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CITIGROUP INC</t>
        </is>
      </c>
    </row>
    <row r="6">
      <c r="A6" s="4" t="inlineStr">
        <is>
          <t>Entity Central Index Key</t>
        </is>
      </c>
      <c r="B6" s="4" t="inlineStr">
        <is>
          <t>000083100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Summary (1) Compensation (2) Value of Initial Fixed $100
Year Jane Fraser Mike Corbat Jane Fraser Mike Corbat Average (3) Average (4) Citi Total S&amp;P Net RoTCE
(a) (b) (b) (c) (c) (d) (e) (f) (g) (h) (i)
2022 $22,064,065 N/A $15,950,982 N/A $15,608,729 $14,236,325 $63.22 $118.77 14.8 8.9%
2021 $20,541,324 $14,054,614 $22,536,411 $19,942,191 $13,359,184 $13,181,334 $81.16 $132.75 22.0 13.4%
2020 N/A $22,984,090 N/A $(2,054,816) $14,006,358 $10,647,262 $80.36 $98.31 11.0 6.6% </t>
        </is>
      </c>
      <c r="C4" s="4" t="inlineStr">
        <is>
          <t xml:space="preserve"> </t>
        </is>
      </c>
      <c r="D4" s="4" t="inlineStr">
        <is>
          <t xml:space="preserve"> </t>
        </is>
      </c>
    </row>
    <row r="5">
      <c r="A5" s="4" t="inlineStr">
        <is>
          <t>Company Selected Measure Name</t>
        </is>
      </c>
      <c r="B5" s="4" t="inlineStr">
        <is>
          <t>RoTCE</t>
        </is>
      </c>
      <c r="C5" s="4" t="inlineStr">
        <is>
          <t xml:space="preserve"> </t>
        </is>
      </c>
      <c r="D5" s="4" t="inlineStr">
        <is>
          <t xml:space="preserve"> </t>
        </is>
      </c>
    </row>
    <row r="6">
      <c r="A6" s="4" t="inlineStr">
        <is>
          <t>Named Executive Officers, Footnote [Text Block]</t>
        </is>
      </c>
      <c r="B6" s="4" t="inlineStr">
        <is>
          <t>Values shown are for Ms. Fraser</t>
        </is>
      </c>
      <c r="C6" s="4" t="inlineStr">
        <is>
          <t xml:space="preserve"> </t>
        </is>
      </c>
      <c r="D6" s="4" t="inlineStr">
        <is>
          <t xml:space="preserve"> </t>
        </is>
      </c>
    </row>
    <row r="7">
      <c r="A7" s="4" t="inlineStr">
        <is>
          <t>Adjustment To PEO Compensation, Footnote [Text Block]</t>
        </is>
      </c>
      <c r="B7" s="4" t="inlineStr">
        <is>
          <t xml:space="preserve">The amounts shown in these columns reflect
required adjustments to amounts reported in the Summary Compensation Table on page 100 for the three years presented. The table below
summarizes compensation values presented in the Summary Compensation Table and the adjusted values required to reconcile these values
to those presented in these columns. The values shown for Ms. Fraser and Mr. Corbat were determined by the following adjustments:
Jane Fraser Jane Fraser Mike Corbat Mike Corbat
Total Compensation as reported in Summary Compensation Table (SCT) $22,064,065 $20,541,324 $14,054,614 $22,984,090
Pension values reported in SCT $ — $ — $(6,633) $(3,914)
Fair value of equity awards granted during fiscal year $(15,533,265) $(11,215,773) $(13,780,581) $(16,202,576)
Pension value attributable to current year’s service and any change in pension value attributable to plan amendments made in the current year $ — $ — $ — $ —
Fair value of equity compensation granted in current year–value at end of year-end $11,957,810 $11,522,259 $14,157,154 $9,472,389
Change in fair value for end of prior fiscal year to vesting date for awards made in prior fiscal years that vested during current fiscal year $(325,570) $49,438 $(153,242) $17,397
Change in fair value from end of prior fiscal year to end of current fiscal year for awards made in prior fiscal years that were unvested at end of current fiscal year $(2,212,058) $1,639,163 $5,670,880 $(18,322,202)
Dividends or other earnings paid on stock or option awards in the covered fiscal year prior to the vesting date that are not otherwise included in the total compensation for the covered fiscal year $ — $ — $ — $ —
Fair value of awards forfeited in current fiscal year determined at end of prior fiscal year $ — $ — $ — $ —
Compensation Actually Paid to CEO $15,950,982 $22,536,411 $19,942,191 $(2,054,816) </t>
        </is>
      </c>
      <c r="C7" s="4" t="inlineStr">
        <is>
          <t xml:space="preserve"> </t>
        </is>
      </c>
      <c r="D7" s="4" t="inlineStr">
        <is>
          <t xml:space="preserve"> </t>
        </is>
      </c>
    </row>
    <row r="8">
      <c r="A8" s="4" t="inlineStr">
        <is>
          <t>Non-PEO NEO Average Total Compensation Amount</t>
        </is>
      </c>
      <c r="B8" s="5" t="n">
        <v>15608729</v>
      </c>
      <c r="C8" s="5" t="n">
        <v>13359184</v>
      </c>
      <c r="D8" s="5" t="n">
        <v>14006358</v>
      </c>
    </row>
    <row r="9">
      <c r="A9" s="4" t="inlineStr">
        <is>
          <t>Non-PEO NEO Average Compensation Actually Paid Amount</t>
        </is>
      </c>
      <c r="B9" s="5" t="n">
        <v>14236325</v>
      </c>
      <c r="C9" s="6" t="n">
        <v>13181334</v>
      </c>
      <c r="D9" s="6" t="n">
        <v>10647262</v>
      </c>
    </row>
    <row r="10">
      <c r="A10" s="4" t="inlineStr">
        <is>
          <t>Adjustment to Non-PEO NEO Compensation Footnote [Text Block]</t>
        </is>
      </c>
      <c r="B10" s="4" t="inlineStr">
        <is>
          <t xml:space="preserve">The amounts shown in this column reflect
required adjustments to amounts reported in the Summary Compensation Table on page 100 for the three years presented. The table below
summarizes compensation values presented in the Summary Compensation Table and the adjusted values required to reconcile these values
to those presented in this column. The amounts shown for each year represent an average of all non-CEO named executive officers. The
values shown for non-CEO named executive officers were determined by the following adjustments:
NEO Averages
2022 2021 2020
Total Compensation as reported in Summary Compensation Table (SCT) $15,608,729 $13,359,184 $14,006,358
Pension values reported in SCT $(448) $(292) $(16,115)
Fair value of equity awards granted during fiscal year $(6,477,136) $(5,531,828) $(5,514,834)
Pension value attributable to current year’s service and any change in pension value attributable to plan amendments made in the current year $ — $ — $ —
Fair value of equity compensation granted in current year—value at end of year-end $5,688,773 $5,650,137 $4,098,053
Change in fair value for end of prior fiscal year to vesting date for awards made in prior fiscal years that vested during current fiscal year $(36,771) $ — $(137,636)
Change in fair value from end of prior fiscal year to end of current fiscal year for awards made in prior fiscal years that were unvested at end of current fiscal year $(546,822) $(295,868) $(1,788,563)
Dividends or other earnings paid on stock or option awards in the covered fiscal year prior to the vesting date that are not otherwise included in the total compensation for the covered fiscal year $ — $ — $ —
Fair value of awards forfeited in current fiscal year determined at end of prior fiscal year $ — $ — $ —
Compensation Actually Paid to NEO $14,236,325 $13,181,334 $10,647,262 </t>
        </is>
      </c>
      <c r="C10" s="4" t="inlineStr">
        <is>
          <t xml:space="preserve"> </t>
        </is>
      </c>
      <c r="D10" s="4" t="inlineStr">
        <is>
          <t xml:space="preserve"> </t>
        </is>
      </c>
    </row>
    <row r="11">
      <c r="A11" s="4" t="inlineStr">
        <is>
          <t>Tabular List [Table Text Block]</t>
        </is>
      </c>
      <c r="B11" s="4" t="inlineStr">
        <is>
          <t>The following is a tabular list of the financial performance measures that the Company has determined represent the most important financial
performance measures used to link compensation actually paid for 2022 to Citi’s performance:
· RoTCE
· Tangible
Book Value per Share
· Net
Income RoTCE and Tangible
Book Value per Share are the financial metrics that comprise the performance-based vesting conditions for our PSUs, as described on pages
88 to 89. Net Income affects RoTCE and is taken into account as an important factor in our performance assessments, as
described above.</t>
        </is>
      </c>
      <c r="C11" s="4" t="inlineStr">
        <is>
          <t xml:space="preserve"> </t>
        </is>
      </c>
      <c r="D11" s="4" t="inlineStr">
        <is>
          <t xml:space="preserve"> </t>
        </is>
      </c>
    </row>
    <row r="12">
      <c r="A12" s="4" t="inlineStr">
        <is>
          <t>Total Shareholder Return Amount</t>
        </is>
      </c>
      <c r="B12" s="7" t="n">
        <v>63.22</v>
      </c>
      <c r="C12" s="8" t="n">
        <v>81.16</v>
      </c>
      <c r="D12" s="8" t="n">
        <v>80.36</v>
      </c>
    </row>
    <row r="13">
      <c r="A13" s="4" t="inlineStr">
        <is>
          <t>Peer Group Total Shareholder Return Amount</t>
        </is>
      </c>
      <c r="B13" s="8" t="n">
        <v>118.77</v>
      </c>
      <c r="C13" s="8" t="n">
        <v>132.75</v>
      </c>
      <c r="D13" s="8" t="n">
        <v>98.31</v>
      </c>
    </row>
    <row r="14">
      <c r="A14" s="4" t="inlineStr">
        <is>
          <t>Net Income (Loss)</t>
        </is>
      </c>
      <c r="B14" s="5" t="n">
        <v>14800000000</v>
      </c>
      <c r="C14" s="5" t="n">
        <v>22000000000</v>
      </c>
      <c r="D14" s="5" t="n">
        <v>11000000000</v>
      </c>
    </row>
    <row r="15">
      <c r="A15" s="4" t="inlineStr">
        <is>
          <t>Company Selected Measure Amount</t>
        </is>
      </c>
      <c r="B15" s="9" t="n">
        <v>0.089</v>
      </c>
      <c r="C15" s="9" t="n">
        <v>0.134</v>
      </c>
      <c r="D15" s="9" t="n">
        <v>0.066</v>
      </c>
    </row>
    <row r="16">
      <c r="A16" s="4" t="inlineStr">
        <is>
          <t>PEO Name</t>
        </is>
      </c>
      <c r="B16" s="4" t="inlineStr">
        <is>
          <t>Ms. Fraser</t>
        </is>
      </c>
      <c r="C16" s="4" t="inlineStr">
        <is>
          <t xml:space="preserve"> </t>
        </is>
      </c>
      <c r="D16" s="4" t="inlineStr">
        <is>
          <t xml:space="preserve"> </t>
        </is>
      </c>
    </row>
    <row r="17">
      <c r="A17" s="4" t="inlineStr">
        <is>
          <t>Measure [Axis]: 1</t>
        </is>
      </c>
      <c r="B17" s="4" t="inlineStr">
        <is>
          <t xml:space="preserve"> </t>
        </is>
      </c>
      <c r="C17" s="4" t="inlineStr">
        <is>
          <t xml:space="preserve"> </t>
        </is>
      </c>
      <c r="D17" s="4" t="inlineStr">
        <is>
          <t xml:space="preserve"> </t>
        </is>
      </c>
    </row>
    <row r="18">
      <c r="A18" s="3" t="inlineStr">
        <is>
          <t>Pay vs Performance Disclosure [Table]</t>
        </is>
      </c>
      <c r="B18" s="4" t="inlineStr">
        <is>
          <t xml:space="preserve"> </t>
        </is>
      </c>
      <c r="C18" s="4" t="inlineStr">
        <is>
          <t xml:space="preserve"> </t>
        </is>
      </c>
      <c r="D18" s="4" t="inlineStr">
        <is>
          <t xml:space="preserve"> </t>
        </is>
      </c>
    </row>
    <row r="19">
      <c r="A19" s="4" t="inlineStr">
        <is>
          <t>Measure Name</t>
        </is>
      </c>
      <c r="B19" s="4" t="inlineStr">
        <is>
          <t>RoTCE</t>
        </is>
      </c>
      <c r="C19" s="4" t="inlineStr">
        <is>
          <t xml:space="preserve"> </t>
        </is>
      </c>
      <c r="D19" s="4" t="inlineStr">
        <is>
          <t xml:space="preserve"> </t>
        </is>
      </c>
    </row>
    <row r="20">
      <c r="A20" s="4" t="inlineStr">
        <is>
          <t>Measure [Axis]: 2</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Tangible
Book Value per Share</t>
        </is>
      </c>
      <c r="C22" s="4" t="inlineStr">
        <is>
          <t xml:space="preserve"> </t>
        </is>
      </c>
      <c r="D22" s="4" t="inlineStr">
        <is>
          <t xml:space="preserve"> </t>
        </is>
      </c>
    </row>
    <row r="23">
      <c r="A23" s="4" t="inlineStr">
        <is>
          <t>Measure [Axis]: 3</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Net
Income</t>
        </is>
      </c>
      <c r="C25" s="4" t="inlineStr">
        <is>
          <t xml:space="preserve"> </t>
        </is>
      </c>
      <c r="D25" s="4" t="inlineStr">
        <is>
          <t xml:space="preserve"> </t>
        </is>
      </c>
    </row>
    <row r="26">
      <c r="A26" s="4" t="inlineStr">
        <is>
          <t>Measure [Axis]: 4</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Non-GAAP Measure Description [Text Block]</t>
        </is>
      </c>
      <c r="B28" s="4" t="inlineStr">
        <is>
          <t>RoTCE and Tangible
Book Value per Share are the financial metrics that comprise the performance-based vesting conditions for our PSUs, as described on pages
88 to 89. Net Income affects RoTCE and is taken into account as an important factor in our performance assessments, as
described above.</t>
        </is>
      </c>
      <c r="C28" s="4" t="inlineStr">
        <is>
          <t xml:space="preserve"> </t>
        </is>
      </c>
      <c r="D28" s="4" t="inlineStr">
        <is>
          <t xml:space="preserve"> </t>
        </is>
      </c>
    </row>
    <row r="29">
      <c r="A29" s="4" t="inlineStr">
        <is>
          <t>Non-PEO NEO [Member] | Pension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5" t="n">
        <v>-448</v>
      </c>
      <c r="C31" s="5" t="n">
        <v>-292</v>
      </c>
      <c r="D31" s="5" t="n">
        <v>-16115</v>
      </c>
    </row>
    <row r="32">
      <c r="A32" s="4" t="inlineStr">
        <is>
          <t>Non-PEO NEO [Member] | Fair Value of Equity Awards Granted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6477136</v>
      </c>
      <c r="C34" s="6" t="n">
        <v>-5531828</v>
      </c>
      <c r="D34" s="6" t="n">
        <v>-5514834</v>
      </c>
    </row>
    <row r="35">
      <c r="A35" s="4" t="inlineStr">
        <is>
          <t>Non-PEO NEO [Member] | Change in Pension Value Attributable to Service and Amendment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4" t="inlineStr">
        <is>
          <t xml:space="preserve"> </t>
        </is>
      </c>
      <c r="C37" s="4" t="inlineStr">
        <is>
          <t xml:space="preserve"> </t>
        </is>
      </c>
      <c r="D37" s="4" t="inlineStr">
        <is>
          <t xml:space="preserve"> </t>
        </is>
      </c>
    </row>
    <row r="38">
      <c r="A38" s="4" t="inlineStr">
        <is>
          <t>Non-PEO NEO [Member] | Fair Value of Equity Compensation Grante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5688773</v>
      </c>
      <c r="C40" s="6" t="n">
        <v>5650137</v>
      </c>
      <c r="D40" s="6" t="n">
        <v>4098053</v>
      </c>
    </row>
    <row r="41">
      <c r="A41" s="4" t="inlineStr">
        <is>
          <t>Non-PEO NEO [Member] | Change in Fair Value Awards 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6771</v>
      </c>
      <c r="C43" s="4" t="inlineStr">
        <is>
          <t xml:space="preserve"> </t>
        </is>
      </c>
      <c r="D43" s="6" t="n">
        <v>-137636</v>
      </c>
    </row>
    <row r="44">
      <c r="A44" s="4" t="inlineStr">
        <is>
          <t>Non-PEO NEO [Member] | Change in Fair Value Awards Un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546822</v>
      </c>
      <c r="C46" s="6" t="n">
        <v>-295868</v>
      </c>
      <c r="D46" s="6" t="n">
        <v>-1788563</v>
      </c>
    </row>
    <row r="47">
      <c r="A47" s="4" t="inlineStr">
        <is>
          <t>Non-PEO NEO [Member] | Dividends or Other Earnings Paid on Stock or Option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4" t="inlineStr">
        <is>
          <t xml:space="preserve"> </t>
        </is>
      </c>
      <c r="C49" s="4" t="inlineStr">
        <is>
          <t xml:space="preserve"> </t>
        </is>
      </c>
      <c r="D49" s="4" t="inlineStr">
        <is>
          <t xml:space="preserve"> </t>
        </is>
      </c>
    </row>
    <row r="50">
      <c r="A50" s="4" t="inlineStr">
        <is>
          <t>Non-PEO NEO [Member] | Fair Value of Awards Forfei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4" t="inlineStr">
        <is>
          <t xml:space="preserve"> </t>
        </is>
      </c>
      <c r="C52" s="4" t="inlineStr">
        <is>
          <t xml:space="preserve"> </t>
        </is>
      </c>
      <c r="D52" s="4" t="inlineStr">
        <is>
          <t xml:space="preserve"> </t>
        </is>
      </c>
    </row>
    <row r="53">
      <c r="A53" s="4" t="inlineStr">
        <is>
          <t>Jane Frase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PEO Total Compensation Amount</t>
        </is>
      </c>
      <c r="B55" s="6" t="n">
        <v>22064065</v>
      </c>
      <c r="C55" s="6" t="n">
        <v>20541324</v>
      </c>
      <c r="D55" s="4" t="inlineStr">
        <is>
          <t xml:space="preserve"> </t>
        </is>
      </c>
    </row>
    <row r="56">
      <c r="A56" s="4" t="inlineStr">
        <is>
          <t>PEO Actually Paid Compensation Amount</t>
        </is>
      </c>
      <c r="B56" s="6" t="n">
        <v>15950982</v>
      </c>
      <c r="C56" s="6" t="n">
        <v>22536411</v>
      </c>
      <c r="D56" s="4" t="inlineStr">
        <is>
          <t xml:space="preserve"> </t>
        </is>
      </c>
    </row>
    <row r="57">
      <c r="A57" s="4" t="inlineStr">
        <is>
          <t>Jane Fraser [Member] | PEO [Member] | Pension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4" t="inlineStr">
        <is>
          <t xml:space="preserve"> </t>
        </is>
      </c>
      <c r="D59" s="4" t="inlineStr">
        <is>
          <t xml:space="preserve"> </t>
        </is>
      </c>
    </row>
    <row r="60">
      <c r="A60" s="4" t="inlineStr">
        <is>
          <t>Jane Fraser [Member] | PEO [Member] | Fair Value of Equity Awards Gran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5533265</v>
      </c>
      <c r="C62" s="6" t="n">
        <v>-11215773</v>
      </c>
      <c r="D62" s="4" t="inlineStr">
        <is>
          <t xml:space="preserve"> </t>
        </is>
      </c>
    </row>
    <row r="63">
      <c r="A63" s="4" t="inlineStr">
        <is>
          <t>Jane Fraser [Member] | PEO [Member] | Change in Pension Value Attributable to Service and Amendment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4" t="inlineStr">
        <is>
          <t xml:space="preserve"> </t>
        </is>
      </c>
      <c r="D65" s="4" t="inlineStr">
        <is>
          <t xml:space="preserve"> </t>
        </is>
      </c>
    </row>
    <row r="66">
      <c r="A66" s="4" t="inlineStr">
        <is>
          <t>Jane Fraser [Member] | PEO [Member] | Fair Value of Equity Compensation Gran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1957810</v>
      </c>
      <c r="C68" s="6" t="n">
        <v>11522259</v>
      </c>
      <c r="D68" s="4" t="inlineStr">
        <is>
          <t xml:space="preserve"> </t>
        </is>
      </c>
    </row>
    <row r="69">
      <c r="A69" s="4" t="inlineStr">
        <is>
          <t>Jane Fraser [Member] | PEO [Member] | Change in Fair Value Awards 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325570</v>
      </c>
      <c r="C71" s="6" t="n">
        <v>49438</v>
      </c>
      <c r="D71" s="4" t="inlineStr">
        <is>
          <t xml:space="preserve"> </t>
        </is>
      </c>
    </row>
    <row r="72">
      <c r="A72" s="4" t="inlineStr">
        <is>
          <t>Jane Fraser [Member] | PEO [Member] | Change in Fair Value Awards Un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2212058</v>
      </c>
      <c r="C74" s="6" t="n">
        <v>1639163</v>
      </c>
      <c r="D74" s="4" t="inlineStr">
        <is>
          <t xml:space="preserve"> </t>
        </is>
      </c>
    </row>
    <row r="75">
      <c r="A75" s="4" t="inlineStr">
        <is>
          <t>Jane Fraser [Member] | PEO [Member] | Dividends or Other Earnings Paid on Stock or Option Award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4" t="inlineStr">
        <is>
          <t xml:space="preserve"> </t>
        </is>
      </c>
      <c r="C77" s="4" t="inlineStr">
        <is>
          <t xml:space="preserve"> </t>
        </is>
      </c>
      <c r="D77" s="4" t="inlineStr">
        <is>
          <t xml:space="preserve"> </t>
        </is>
      </c>
    </row>
    <row r="78">
      <c r="A78" s="4" t="inlineStr">
        <is>
          <t>Jane Fraser [Member] | PEO [Member] | Fair Value of Awards Forfeite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4" t="inlineStr">
        <is>
          <t xml:space="preserve"> </t>
        </is>
      </c>
      <c r="C80" s="4" t="inlineStr">
        <is>
          <t xml:space="preserve"> </t>
        </is>
      </c>
      <c r="D80" s="4" t="inlineStr">
        <is>
          <t xml:space="preserve"> </t>
        </is>
      </c>
    </row>
    <row r="81">
      <c r="A81" s="4" t="inlineStr">
        <is>
          <t>Mike Corbat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PEO Total Compensation Amount</t>
        </is>
      </c>
      <c r="B83" s="4" t="inlineStr">
        <is>
          <t xml:space="preserve"> </t>
        </is>
      </c>
      <c r="C83" s="6" t="n">
        <v>14054614</v>
      </c>
      <c r="D83" s="6" t="n">
        <v>22984090</v>
      </c>
    </row>
    <row r="84">
      <c r="A84" s="4" t="inlineStr">
        <is>
          <t>PEO Actually Paid Compensation Amount</t>
        </is>
      </c>
      <c r="B84" s="4" t="inlineStr">
        <is>
          <t xml:space="preserve"> </t>
        </is>
      </c>
      <c r="C84" s="6" t="n">
        <v>19942191</v>
      </c>
      <c r="D84" s="6" t="n">
        <v>-2054816</v>
      </c>
    </row>
    <row r="85">
      <c r="A85" s="4" t="inlineStr">
        <is>
          <t>Mike Corbat [Member] | PEO [Member] | Pension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4" t="inlineStr">
        <is>
          <t xml:space="preserve"> </t>
        </is>
      </c>
      <c r="C87" s="6" t="n">
        <v>-6633</v>
      </c>
      <c r="D87" s="6" t="n">
        <v>-3914</v>
      </c>
    </row>
    <row r="88">
      <c r="A88" s="4" t="inlineStr">
        <is>
          <t>Mike Corbat [Member] | PEO [Member] | Fair Value of Equity Awards Granted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4" t="inlineStr">
        <is>
          <t xml:space="preserve"> </t>
        </is>
      </c>
      <c r="C90" s="6" t="n">
        <v>-13780581</v>
      </c>
      <c r="D90" s="6" t="n">
        <v>-16202576</v>
      </c>
    </row>
    <row r="91">
      <c r="A91" s="4" t="inlineStr">
        <is>
          <t>Mike Corbat [Member] | PEO [Member] | Change in Pension Value Attributable to Service and Amendment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4" t="inlineStr">
        <is>
          <t xml:space="preserve"> </t>
        </is>
      </c>
      <c r="C93" s="4" t="inlineStr">
        <is>
          <t xml:space="preserve"> </t>
        </is>
      </c>
      <c r="D93" s="4" t="inlineStr">
        <is>
          <t xml:space="preserve"> </t>
        </is>
      </c>
    </row>
    <row r="94">
      <c r="A94" s="4" t="inlineStr">
        <is>
          <t>Mike Corbat [Member] | PEO [Member] | Fair Value of Equity Compensation Granted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4" t="inlineStr">
        <is>
          <t xml:space="preserve"> </t>
        </is>
      </c>
      <c r="C96" s="6" t="n">
        <v>14157154</v>
      </c>
      <c r="D96" s="6" t="n">
        <v>9472389</v>
      </c>
    </row>
    <row r="97">
      <c r="A97" s="4" t="inlineStr">
        <is>
          <t>Mike Corbat [Member] | PEO [Member] | Change in Fair Value Awards Vested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4" t="inlineStr">
        <is>
          <t xml:space="preserve"> </t>
        </is>
      </c>
      <c r="C99" s="6" t="n">
        <v>-153242</v>
      </c>
      <c r="D99" s="6" t="n">
        <v>17397</v>
      </c>
    </row>
    <row r="100">
      <c r="A100" s="4" t="inlineStr">
        <is>
          <t>Mike Corbat [Member] | PEO [Member] | Change in Fair Value Awards Unvested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4" t="inlineStr">
        <is>
          <t xml:space="preserve"> </t>
        </is>
      </c>
      <c r="C102" s="6" t="n">
        <v>5670880</v>
      </c>
      <c r="D102" s="6" t="n">
        <v>-18322202</v>
      </c>
    </row>
    <row r="103">
      <c r="A103" s="4" t="inlineStr">
        <is>
          <t>Mike Corbat [Member] | PEO [Member] | Dividends or Other Earnings Paid on Stock or Option Awards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4" t="inlineStr">
        <is>
          <t xml:space="preserve"> </t>
        </is>
      </c>
      <c r="C105" s="4" t="inlineStr">
        <is>
          <t xml:space="preserve"> </t>
        </is>
      </c>
      <c r="D105" s="4" t="inlineStr">
        <is>
          <t xml:space="preserve"> </t>
        </is>
      </c>
    </row>
    <row r="106">
      <c r="A106" s="4" t="inlineStr">
        <is>
          <t>Mike Corbat [Member] | PEO [Member] | Fair Value of Awards Forfeited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4" t="inlineStr">
        <is>
          <t xml:space="preserve"> </t>
        </is>
      </c>
      <c r="C108" s="4" t="inlineStr">
        <is>
          <t xml:space="preserve"> </t>
        </is>
      </c>
      <c r="D10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35:48Z</dcterms:created>
  <dcterms:modified xmlns:dcterms="http://purl.org/dc/terms/" xmlns:xsi="http://www.w3.org/2001/XMLSchema-instance" xsi:type="dcterms:W3CDTF">2023-03-15T20:35:48Z</dcterms:modified>
</cp:coreProperties>
</file>